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PECTRUM FUNDS II, INC.</t>
        </is>
      </c>
    </row>
    <row r="7">
      <c r="A7" s="4" t="inlineStr">
        <is>
          <t>Entity Central Index Key</t>
        </is>
      </c>
      <c r="B7" s="4" t="inlineStr">
        <is>
          <t>0000923084</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PECTRUM FUNDS II, INC.</t>
        </is>
      </c>
    </row>
    <row r="7">
      <c r="A7" s="4" t="inlineStr">
        <is>
          <t>Entity Central Index Key</t>
        </is>
      </c>
      <c r="B7" s="4" t="inlineStr">
        <is>
          <t>0000923084</t>
        </is>
      </c>
    </row>
    <row r="8">
      <c r="A8" s="4" t="inlineStr">
        <is>
          <t>Entity Investment Company Type</t>
        </is>
      </c>
      <c r="B8" s="4" t="inlineStr">
        <is>
          <t>N-1A</t>
        </is>
      </c>
    </row>
    <row r="9">
      <c r="A9" s="4" t="inlineStr">
        <is>
          <t>Document Period End Date</t>
        </is>
      </c>
      <c r="B9" s="4" t="inlineStr">
        <is>
          <t>May 31,  2024</t>
        </is>
      </c>
    </row>
    <row r="10">
      <c r="A10" s="4" t="inlineStr">
        <is>
          <t>C000169939</t>
        </is>
      </c>
      <c r="B10" s="4" t="inlineStr">
        <is>
          <t xml:space="preserve"> </t>
        </is>
      </c>
    </row>
    <row r="11">
      <c r="A11" s="3" t="inlineStr">
        <is>
          <t>Shareholder Report [Line Items]</t>
        </is>
      </c>
      <c r="B11" s="4" t="inlineStr">
        <is>
          <t xml:space="preserve"> </t>
        </is>
      </c>
    </row>
    <row r="12">
      <c r="A12" s="4" t="inlineStr">
        <is>
          <t>Fund Name</t>
        </is>
      </c>
      <c r="B12" s="4" t="inlineStr">
        <is>
          <t>Spectrum Moderate Growth Allocation Fund</t>
        </is>
      </c>
    </row>
    <row r="13">
      <c r="A13" s="4" t="inlineStr">
        <is>
          <t>Class Name</t>
        </is>
      </c>
      <c r="B13" s="4" t="inlineStr">
        <is>
          <t>I Class</t>
        </is>
      </c>
    </row>
    <row r="14">
      <c r="A14" s="4" t="inlineStr">
        <is>
          <t>Trading Symbol</t>
        </is>
      </c>
      <c r="B14" s="4" t="inlineStr">
        <is>
          <t>(TGIPX)</t>
        </is>
      </c>
    </row>
    <row r="15">
      <c r="A15" s="4" t="inlineStr">
        <is>
          <t>Annual or Semi-Annual Statement [Text Block]</t>
        </is>
      </c>
      <c r="B15" s="4" t="inlineStr">
        <is>
          <t>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t>
        </is>
      </c>
    </row>
    <row r="18">
      <c r="A18" s="4" t="inlineStr">
        <is>
          <t>Expenses [Text Block]</t>
        </is>
      </c>
      <c r="B18" s="4" t="inlineStr">
        <is>
          <t>What were the fund costs for the last year?
Costs of a $10,000 investment Costs paid as a percentage of a $10,000 investment
Spectrum Moderate Growth Allocation Fund - I Class $53 0.48%</t>
        </is>
      </c>
    </row>
    <row r="19">
      <c r="A19" s="4" t="inlineStr">
        <is>
          <t>Expenses Paid, Amount</t>
        </is>
      </c>
      <c r="B19" s="5" t="n">
        <v>53</v>
      </c>
    </row>
    <row r="20">
      <c r="A20" s="4" t="inlineStr">
        <is>
          <t>Expense Ratio, Percent</t>
        </is>
      </c>
      <c r="B20" s="6" t="n">
        <v>0.0048</v>
      </c>
    </row>
    <row r="21">
      <c r="A21" s="4" t="inlineStr">
        <is>
          <t>Factors Affecting Performance [Text Block]</t>
        </is>
      </c>
      <c r="B21" s="4" t="inlineStr">
        <is>
          <t xml:space="preserve">What drove fund performance during the past 12 months? Global stock indexes were broadly positive, while fixed income markets were mixed for the 12 months ended May 31, 2024. Many central banks maintained tight monetary policy to combat inflation, and markets fluctuated amid shifting expectations for interest rate cuts as rates remained higher for longer. Nevertheless, investor sentiment was elevated by resilient corporate earnings and enthusiasm around the potential impacts from artificial intelligence. Versus the style-specific Morningstar Moderately Aggressive Target Risk Index, security selection in the underlying large-cap value strategy contributed for the trailing one-year period. The funds allocation in this space outperformed its style-specific benchmark, which added value on a relative basis. Likewise, security selection within large-cap growth equities also had a positive impact. On the negative side, security selection in international equities was a leading detractor during the period. In particular, allocations to both emerging markets equities and international developed markets equities trailed their respective benchmarks and weighed on relative performance. The fund seeks the highest total return over time consistent with a primary emphasis on capital growth and a secondary emphasis on income. It is designed to provide investors with a core multi-asset portfolio that is globally diversified across traditional and alternative asset classes, with an emphasis on the roles of broad diversification, fundamental research, tactical allocation, and risk management. </t>
        </is>
      </c>
    </row>
    <row r="22">
      <c r="A22" s="4" t="inlineStr">
        <is>
          <t>Average Annual Return [Table Text Block]</t>
        </is>
      </c>
      <c r="B22" s="4" t="inlineStr">
        <is>
          <t>Average Annual Total Returns
1 Year 5 Years Since Inception 3/23/2016
Spectrum Moderate Growth Allocation Fund (I Class) 19.99 % 9.08 % 9.52 %
MSCI All Country World Index Net (Regulatory Benchmark) 23.56 11.68 10.81
Morningstar Moderately Aggressive Target Risk Index (Strategy Benchmark) 17.14 8.55 8.78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23">
      <c r="A23" s="4" t="inlineStr">
        <is>
          <t>AssetsNet</t>
        </is>
      </c>
      <c r="B23" s="5" t="n">
        <v>3339399000</v>
      </c>
    </row>
    <row r="24">
      <c r="A24" s="4" t="inlineStr">
        <is>
          <t>Holdings Count | Holding</t>
        </is>
      </c>
      <c r="B24" s="7" t="n">
        <v>1787</v>
      </c>
    </row>
    <row r="25">
      <c r="A25" s="4" t="inlineStr">
        <is>
          <t>Advisory Fees Paid, Amount</t>
        </is>
      </c>
      <c r="B25" s="5" t="n">
        <v>14095000</v>
      </c>
    </row>
    <row r="26">
      <c r="A26" s="4" t="inlineStr">
        <is>
          <t>InvestmentCompanyPortfolioTurnover</t>
        </is>
      </c>
      <c r="B26" s="6" t="n">
        <v>0.429</v>
      </c>
    </row>
    <row r="27">
      <c r="A27" s="4" t="inlineStr">
        <is>
          <t>Additional Fund Statistics [Text Block]</t>
        </is>
      </c>
      <c r="B27" s="4" t="inlineStr">
        <is>
          <t>What are some fund statistics? Fund Statistics
Total Net Assets (000s) $3,339,399
Number of Portfolio Holdings 1,787</t>
        </is>
      </c>
    </row>
    <row r="28">
      <c r="A28" s="4" t="inlineStr">
        <is>
          <t>Holdings [Text Block]</t>
        </is>
      </c>
      <c r="B28" s="4" t="inlineStr">
        <is>
          <t>Security Allocation
Common Stocks 69.9 %
Equity Mutual Funds 12.7
Bond Mutual Funds 7.4
U.S. Government Agency Obligations (Excluding Mortgage-Backed) 2.2
Private Investment Companies 2.0
U.S. Government &amp; Agency Mortgage-Backed Securities 2.0
Corporate Bonds 1.8
Asset-Backed Securities 0.5
Short-Term and Other 1.5</t>
        </is>
      </c>
    </row>
    <row r="29">
      <c r="A29" s="4" t="inlineStr">
        <is>
          <t>Largest Holdings [Text Block]</t>
        </is>
      </c>
      <c r="B29" s="4" t="inlineStr">
        <is>
          <t>Top Ten Holdings
T. Rowe Price Real Assets Fund - I Class 5.4 %
T. Rowe Price Institutional Emerging Markets Equity Fund 5.3
Microsoft 3.3
NVIDIA 2.8
T. Rowe Price Multi-Strategy Total Return Fund - I Class 2.1
T. Rowe Price International Bond Fund (USD Hedged) - I Class 2.0
T. Rowe Price U.S. Treasury Long-Term Index Fund - I Class 2.0
Apple 2.0
Blackstone Partners Offshore Fund 2.0
Amazon.com 1.9</t>
        </is>
      </c>
    </row>
    <row r="30">
      <c r="A30" s="4" t="inlineStr">
        <is>
          <t>Material Fund Change [Text Block]</t>
        </is>
      </c>
    </row>
    <row r="31">
      <c r="A31" s="4" t="inlineStr">
        <is>
          <t>C000005533</t>
        </is>
      </c>
      <c r="B31" s="4" t="inlineStr">
        <is>
          <t xml:space="preserve"> </t>
        </is>
      </c>
    </row>
    <row r="32">
      <c r="A32" s="3" t="inlineStr">
        <is>
          <t>Shareholder Report [Line Items]</t>
        </is>
      </c>
      <c r="B32" s="4" t="inlineStr">
        <is>
          <t xml:space="preserve"> </t>
        </is>
      </c>
    </row>
    <row r="33">
      <c r="A33" s="4" t="inlineStr">
        <is>
          <t>Fund Name</t>
        </is>
      </c>
      <c r="B33" s="4" t="inlineStr">
        <is>
          <t>Spectrum Moderate Growth Allocation Fund</t>
        </is>
      </c>
    </row>
    <row r="34">
      <c r="A34" s="4" t="inlineStr">
        <is>
          <t>Class Name</t>
        </is>
      </c>
      <c r="B34" s="4" t="inlineStr">
        <is>
          <t>Investor Class</t>
        </is>
      </c>
    </row>
    <row r="35">
      <c r="A35" s="4" t="inlineStr">
        <is>
          <t>Trading Symbol</t>
        </is>
      </c>
      <c r="B35" s="4" t="inlineStr">
        <is>
          <t>(TRSGX)</t>
        </is>
      </c>
    </row>
    <row r="36">
      <c r="A36" s="4" t="inlineStr">
        <is>
          <t>Annual or Semi-Annual Statement [Text Block]</t>
        </is>
      </c>
      <c r="B36" s="4" t="inlineStr">
        <is>
          <t>Annual Shareholder Report</t>
        </is>
      </c>
    </row>
    <row r="37">
      <c r="A37" s="4" t="inlineStr">
        <is>
          <t>Shareholder Report Annual or Semi-Annual</t>
        </is>
      </c>
      <c r="B37" s="4" t="inlineStr">
        <is>
          <t>annual shareholder report</t>
        </is>
      </c>
    </row>
    <row r="38">
      <c r="A38" s="4" t="inlineStr">
        <is>
          <t>Additional Information [Text Block]</t>
        </is>
      </c>
      <c r="B38" s="4" t="inlineStr">
        <is>
          <t>You can find the funds prospectus, financial information on Form N-CSR (which includes required tax information for dividends), holdings, proxy voting information, and other information at</t>
        </is>
      </c>
    </row>
    <row r="39">
      <c r="A39" s="4" t="inlineStr">
        <is>
          <t>Expenses [Text Block]</t>
        </is>
      </c>
      <c r="B39" s="4" t="inlineStr">
        <is>
          <t>What were the fund costs for the last year?
Costs of a $10,000 investment Costs paid as a percentage of a $10,000 investment
Spectrum Moderate Growth Allocation Fund - Investor Class $68 0.62%</t>
        </is>
      </c>
    </row>
    <row r="40">
      <c r="A40" s="4" t="inlineStr">
        <is>
          <t>Expenses Paid, Amount</t>
        </is>
      </c>
      <c r="B40" s="5" t="n">
        <v>68</v>
      </c>
    </row>
    <row r="41">
      <c r="A41" s="4" t="inlineStr">
        <is>
          <t>Expense Ratio, Percent</t>
        </is>
      </c>
      <c r="B41" s="6" t="n">
        <v>0.0062</v>
      </c>
    </row>
    <row r="42">
      <c r="A42" s="4" t="inlineStr">
        <is>
          <t>Factors Affecting Performance [Text Block]</t>
        </is>
      </c>
      <c r="B42" s="4" t="inlineStr">
        <is>
          <t xml:space="preserve">What drove fund performance during the past 12 months? Global stock indexes were broadly positive, while fixed income markets were mixed for the 12 months ended May 31, 2024. Many central banks maintained tight monetary policy to combat inflation, and markets fluctuated amid shifting expectations for interest rate cuts as rates remained higher for longer. Nevertheless, investor sentiment was elevated by resilient corporate earnings and enthusiasm around the potential impacts from artificial intelligence. Versus the style-specific Morningstar Moderately Aggressive Target Risk Index, security selection in the underlying large-cap value strategy contributed for the trailing one-year period. The funds allocation in this space outperformed its style-specific benchmark, which added value on a relative basis. Likewise, security selection within large-cap growth equities also had a positive impact. On the negative side, security selection in international equities was a leading detractor during the period. In particular, allocations to both emerging markets equities and international developed markets equities trailed their respective benchmarks and weighed on relative performance. The fund seeks the highest total return over time consistent with a primary emphasis on capital growth and a secondary emphasis on income. It is designed to provide investors with a core multi-asset portfolio that is globally diversified across traditional and alternative asset classes, with an emphasis on the roles of broad diversification, fundamental research, tactical allocation, and risk management. </t>
        </is>
      </c>
    </row>
    <row r="43">
      <c r="A43" s="4" t="inlineStr">
        <is>
          <t>Average Annual Return [Table Text Block]</t>
        </is>
      </c>
      <c r="B43" s="4" t="inlineStr">
        <is>
          <t>Average Annual Total Returns
1 Year 5 Years 10 Years
Spectrum Moderate Growth Allocation Fund (Investor Class) 19.80 % 8.93 % 7.72 %
MSCI All Country World Index Net (Regulatory Benchmark) 23.56 11.68 8.40
Morningstar Moderately Aggressive Target Risk Index (Strategy Benchmark) 17.14 8.55 6.99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 Neither the funds returns nor the index returns reflect the deduction of taxes that a shareholder would pay on fund distributions or redemptions of fund shares. The funds past performance is not a good predictor of the funds future performance. www.troweprice.com</t>
        </is>
      </c>
    </row>
    <row r="44">
      <c r="A44" s="4" t="inlineStr">
        <is>
          <t>AssetsNet</t>
        </is>
      </c>
      <c r="B44" s="5" t="n">
        <v>3339399000</v>
      </c>
    </row>
    <row r="45">
      <c r="A45" s="4" t="inlineStr">
        <is>
          <t>Holdings Count | Holding</t>
        </is>
      </c>
      <c r="B45" s="7" t="n">
        <v>1787</v>
      </c>
    </row>
    <row r="46">
      <c r="A46" s="4" t="inlineStr">
        <is>
          <t>Advisory Fees Paid, Amount</t>
        </is>
      </c>
      <c r="B46" s="5" t="n">
        <v>14095000</v>
      </c>
    </row>
    <row r="47">
      <c r="A47" s="4" t="inlineStr">
        <is>
          <t>InvestmentCompanyPortfolioTurnover</t>
        </is>
      </c>
      <c r="B47" s="6" t="n">
        <v>0.429</v>
      </c>
    </row>
    <row r="48">
      <c r="A48" s="4" t="inlineStr">
        <is>
          <t>Additional Fund Statistics [Text Block]</t>
        </is>
      </c>
      <c r="B48" s="4" t="inlineStr">
        <is>
          <t>What are some fund statistics? Fund Statistics
Total Net Assets (000s) $3,339,399
Number of Portfolio Holdings 1,787</t>
        </is>
      </c>
    </row>
    <row r="49">
      <c r="A49" s="4" t="inlineStr">
        <is>
          <t>Holdings [Text Block]</t>
        </is>
      </c>
      <c r="B49" s="4" t="inlineStr">
        <is>
          <t>Security Allocation
Common Stocks 69.9 %
Equity Mutual Funds 12.7
Bond Mutual Funds 7.4
U.S. Government Agency Obligations (Excluding Mortgage-Backed) 2.2
Private Investment Companies 2.0
U.S. Government &amp; Agency Mortgage-Backed Securities 2.0
Corporate Bonds 1.8
Asset-Backed Securities 0.5
Short-Term and Other 1.5</t>
        </is>
      </c>
    </row>
    <row r="50">
      <c r="A50" s="4" t="inlineStr">
        <is>
          <t>Largest Holdings [Text Block]</t>
        </is>
      </c>
      <c r="B50" s="4" t="inlineStr">
        <is>
          <t>Top Ten Holdings
T. Rowe Price Real Assets Fund - I Class 5.4 %
T. Rowe Price Institutional Emerging Markets Equity Fund 5.3
Microsoft 3.3
NVIDIA 2.8
T. Rowe Price Multi-Strategy Total Return Fund - I Class 2.1
T. Rowe Price International Bond Fund (USD Hedged) - I Class 2.0
T. Rowe Price U.S. Treasury Long-Term Index Fund - I Class 2.0
Apple 2.0
Blackstone Partners Offshore Fund 2.0
Amazon.com 1.9</t>
        </is>
      </c>
    </row>
    <row r="51">
      <c r="A51"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8 Months Ended</t>
        </is>
      </c>
      <c r="E1" s="2" t="inlineStr">
        <is>
          <t>120 Months Ended</t>
        </is>
      </c>
    </row>
    <row r="2">
      <c r="B2" s="2" t="inlineStr">
        <is>
          <t>May 31, 2024</t>
        </is>
      </c>
      <c r="C2" s="2" t="inlineStr">
        <is>
          <t>May 31, 2024</t>
        </is>
      </c>
      <c r="D2" s="2" t="inlineStr">
        <is>
          <t>May 31, 2024</t>
        </is>
      </c>
      <c r="E2" s="2" t="inlineStr">
        <is>
          <t>May 31, 2024</t>
        </is>
      </c>
    </row>
    <row r="3">
      <c r="A3" s="4" t="inlineStr">
        <is>
          <t>Without Sales Load [Member] | C00016993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999</v>
      </c>
      <c r="C5" s="6" t="n">
        <v>0.09080000000000001</v>
      </c>
      <c r="D5" s="6" t="n">
        <v>0.09520000000000001</v>
      </c>
      <c r="E5" s="4" t="inlineStr">
        <is>
          <t xml:space="preserve"> </t>
        </is>
      </c>
    </row>
    <row r="6">
      <c r="A6" s="4" t="inlineStr">
        <is>
          <t>Without Sales Load [Member] | C00000553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98</v>
      </c>
      <c r="C8" s="6" t="n">
        <v>0.0893</v>
      </c>
      <c r="D8" s="4" t="inlineStr">
        <is>
          <t xml:space="preserve"> </t>
        </is>
      </c>
      <c r="E8" s="6" t="n">
        <v>0.0772</v>
      </c>
    </row>
    <row r="9">
      <c r="A9" s="4" t="inlineStr">
        <is>
          <t>MSCI All Country World Index Net</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356</v>
      </c>
      <c r="C11" s="6" t="n">
        <v>0.1168</v>
      </c>
      <c r="D11" s="6" t="n">
        <v>0.1081</v>
      </c>
      <c r="E11" s="4" t="inlineStr">
        <is>
          <t xml:space="preserve"> </t>
        </is>
      </c>
    </row>
    <row r="12">
      <c r="A12" s="4" t="inlineStr">
        <is>
          <t>MSCI All Country World Index Ne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2356</v>
      </c>
      <c r="C14" s="6" t="n">
        <v>0.1168</v>
      </c>
      <c r="D14" s="4" t="inlineStr">
        <is>
          <t xml:space="preserve"> </t>
        </is>
      </c>
      <c r="E14" s="6" t="n">
        <v>0.08400000000000001</v>
      </c>
    </row>
    <row r="15">
      <c r="A15" s="4" t="inlineStr">
        <is>
          <t>Morningstar Moderately Aggressive Target Risk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714</v>
      </c>
      <c r="C17" s="6" t="n">
        <v>0.08550000000000001</v>
      </c>
      <c r="D17" s="6" t="n">
        <v>0.0878</v>
      </c>
      <c r="E17" s="4" t="inlineStr">
        <is>
          <t xml:space="preserve"> </t>
        </is>
      </c>
    </row>
    <row r="18">
      <c r="A18" s="4" t="inlineStr">
        <is>
          <t>Morningstar Moderately Aggressive Target Risk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714</v>
      </c>
      <c r="C20" s="6" t="n">
        <v>0.08550000000000001</v>
      </c>
      <c r="D20" s="4" t="inlineStr">
        <is>
          <t xml:space="preserve"> </t>
        </is>
      </c>
      <c r="E20" s="6" t="n">
        <v>0.06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12:02Z</dcterms:created>
  <dcterms:modified xmlns:dcterms="http://purl.org/dc/terms/" xmlns:xsi="http://www.w3.org/2001/XMLSchema-instance" xsi:type="dcterms:W3CDTF">2024-08-02T19:12:02Z</dcterms:modified>
</cp:coreProperties>
</file>